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
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
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Horizon Kinetics Blockchain Development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orizon Kinetics Blockchain Development ETF</t>
        </is>
      </c>
    </row>
    <row r="13">
      <c r="A13" s="4" t="inlineStr">
        <is>
          <t>Class Name</t>
        </is>
      </c>
      <c r="B13" s="4" t="inlineStr">
        <is>
          <t>Horizon Kinetics Blockchain Development ETF</t>
        </is>
      </c>
    </row>
    <row r="14">
      <c r="A14" s="4" t="inlineStr">
        <is>
          <t>Trading Symbol</t>
        </is>
      </c>
      <c r="B14" s="4" t="inlineStr">
        <is>
          <t>BCDF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Horizon Kinetics Blockchain Development ETF (the “Fund”) for the period of   January 1, 2024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horizonkinetics.com/products/etf/bcdf/ . You can also request this information by contacting us at 1-800-617-0004.</t>
        </is>
      </c>
    </row>
    <row r="18">
      <c r="A18" s="4" t="inlineStr">
        <is>
          <t>Additional Information Phone Number</t>
        </is>
      </c>
      <c r="B18" s="4" t="inlineStr">
        <is>
          <t>1-800-617-0004.</t>
        </is>
      </c>
    </row>
    <row r="19">
      <c r="A19" s="4" t="inlineStr">
        <is>
          <t>Additional Information Website</t>
        </is>
      </c>
      <c r="B19" s="4" t="inlineStr">
        <is>
          <t>https://horizonkinetics.com/products/etf/bcdf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
Horizon Kinetics Blockchain Development ETF
$42
0.85%</t>
        </is>
      </c>
    </row>
    <row r="21">
      <c r="A21" s="4" t="inlineStr">
        <is>
          <t>Expenses Paid, Amount</t>
        </is>
      </c>
      <c r="B21" s="5" t="n">
        <v>42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Updated Performance Information Location [Text Block]</t>
        </is>
      </c>
      <c r="B23" s="4" t="inlineStr">
        <is>
          <t>Visit https://horizonkinetics.com/products/etf/bcdf/ for more recent performance information.</t>
        </is>
      </c>
    </row>
    <row r="24">
      <c r="A24" s="4" t="inlineStr">
        <is>
          <t>Net Assets</t>
        </is>
      </c>
      <c r="B24" s="5" t="n">
        <v>9846239</v>
      </c>
    </row>
    <row r="25">
      <c r="A25" s="4" t="inlineStr">
        <is>
          <t>Holdings Count | $ / shares</t>
        </is>
      </c>
      <c r="B25" s="7" t="n">
        <v>21</v>
      </c>
    </row>
    <row r="26">
      <c r="A26" s="4" t="inlineStr">
        <is>
          <t>Investment Company Portfolio Turnover</t>
        </is>
      </c>
      <c r="B26" s="8" t="n">
        <v>0.01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)
Net Assets
$9,846,239
Number of Holdings
21
Portfolio Turnover
1%</t>
        </is>
      </c>
    </row>
    <row r="28">
      <c r="A28" s="4" t="inlineStr">
        <is>
          <t>Holdings [Text Block]</t>
        </is>
      </c>
      <c r="B28" s="4" t="inlineStr">
        <is>
          <t>Security Type
(% of Net Assets)
Common Stocks
90.3%
Cash &amp; Other
9.7%
Top 10 Issuers
(% of Net Assets)
CACI International, Inc.
7.5%
Deutsche Boerse AG
6.2%
Cboe Global Markets, Inc.
5.6%
Intercontinental Exchange, Inc.
5.5%
TMX Group Ltd.
5.4%
Urbana Corp.
5.0%
Japan Exchange Group, Inc.
5.0%
Galaxy Digital Holdings Ltd.
5.0%
London Stock Exchange Group PLC
4.7%
WisdomTree, Inc.
4.6%
Top Ten Countries
(% of Net Assets)
United States
53.5%
Canada
10.4%
Japan
7.2%
Germany
6.2%
United Kingdom
4.7%
Singapore
4.3%
Australia
4.0%
Cash &amp; Other
9.7%</t>
        </is>
      </c>
    </row>
    <row r="29">
      <c r="A29" s="4" t="inlineStr">
        <is>
          <t>Updated Prospectus Web Address</t>
        </is>
      </c>
      <c r="B29" s="4" t="inlineStr">
        <is>
          <t>https://horizonkinetics.com/products/etf/bcdf/</t>
        </is>
      </c>
    </row>
    <row r="30">
      <c r="A30" s="4" t="inlineStr">
        <is>
          <t>Horizon Kinetics Energy and Remediation ETF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Horizon Kinetics Energy and Remediation ETF</t>
        </is>
      </c>
    </row>
    <row r="33">
      <c r="A33" s="4" t="inlineStr">
        <is>
          <t>Class Name</t>
        </is>
      </c>
      <c r="B33" s="4" t="inlineStr">
        <is>
          <t>Horizon Kinetics Energy and Remediation ETF</t>
        </is>
      </c>
    </row>
    <row r="34">
      <c r="A34" s="4" t="inlineStr">
        <is>
          <t>Trading Symbol</t>
        </is>
      </c>
      <c r="B34" s="4" t="inlineStr">
        <is>
          <t>NVIR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Horizon Kinetics Energy and Remediation ETF (the “Fund”) for the period of   January 1, 2024 to June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horizonkinetics.com/products/etf/nvir/ . You can also request this information by contacting us at 1-800-617-0004.</t>
        </is>
      </c>
    </row>
    <row r="38">
      <c r="A38" s="4" t="inlineStr">
        <is>
          <t>Additional Information Phone Number</t>
        </is>
      </c>
      <c r="B38" s="4" t="inlineStr">
        <is>
          <t>1-800-617-0004.</t>
        </is>
      </c>
    </row>
    <row r="39">
      <c r="A39" s="4" t="inlineStr">
        <is>
          <t>Additional Information Website</t>
        </is>
      </c>
      <c r="B39" s="4" t="inlineStr">
        <is>
          <t>https://horizonkinetics.com/products/etf/nvir/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Fund Name
Costs of a $10,000 investment
Costs paid as a percentage of a $10,000 investment
Horizon Kinetics Energy and Remediation ETF
$44
0.85%</t>
        </is>
      </c>
    </row>
    <row r="41">
      <c r="A41" s="4" t="inlineStr">
        <is>
          <t>Expenses Paid, Amount</t>
        </is>
      </c>
      <c r="B41" s="5" t="n">
        <v>44</v>
      </c>
    </row>
    <row r="42">
      <c r="A42" s="4" t="inlineStr">
        <is>
          <t>Expense Ratio, Percent</t>
        </is>
      </c>
      <c r="B42" s="6" t="n">
        <v>0.008500000000000001</v>
      </c>
    </row>
    <row r="43">
      <c r="A43" s="4" t="inlineStr">
        <is>
          <t>Updated Performance Information Location [Text Block]</t>
        </is>
      </c>
      <c r="B43" s="4" t="inlineStr">
        <is>
          <t>Visit https://horizonkinetics.com/products/etf/nvir/ for more recent performance information.</t>
        </is>
      </c>
    </row>
    <row r="44">
      <c r="A44" s="4" t="inlineStr">
        <is>
          <t>Net Assets</t>
        </is>
      </c>
      <c r="B44" s="5" t="n">
        <v>3556220</v>
      </c>
    </row>
    <row r="45">
      <c r="A45" s="4" t="inlineStr">
        <is>
          <t>Holdings Count | $ / shares</t>
        </is>
      </c>
      <c r="B45" s="7" t="n">
        <v>38</v>
      </c>
    </row>
    <row r="46">
      <c r="A46" s="4" t="inlineStr">
        <is>
          <t>Investment Company Portfolio Turnover</t>
        </is>
      </c>
      <c r="B46" s="8" t="n">
        <v>0</v>
      </c>
    </row>
    <row r="47">
      <c r="A47" s="4" t="inlineStr">
        <is>
          <t>Additional Fund Statistics [Text Block]</t>
        </is>
      </c>
      <c r="B47" s="4" t="inlineStr">
        <is>
          <t>KEY FUND STATISTICS (as of June 30, 2024)
Net Assets
$3,556,220
Number of Holdings
38
Portfolio Turnover
0%</t>
        </is>
      </c>
    </row>
    <row r="48">
      <c r="A48" s="4" t="inlineStr">
        <is>
          <t>Holdings [Text Block]</t>
        </is>
      </c>
      <c r="B48" s="4" t="inlineStr">
        <is>
          <t>Top Sectors
(% of Net Assets)
Energy
72.4%
Industrial
19.5%
Basic Materials
2.2%
Consumer, Non-cyclical
1.4%
Cash &amp; Other
4.5%
Top 10 Issuers
(% of Net Assets)
Exxon Mobil Corp.
8.0%
Diamondback Energy, Inc.
4.8%
Williams Cos., Inc.
4.4%
CES Energy Solutions Corp.
3.9%
Cheniere Energy, Inc.
3.8%
EQT Corp.
3.9%
Texas Pacific Land Corp.
3.7%
PrairieSky Royalty Ltd.
3.7%
Suncor Energy, Inc.
3.7%
ConocoPhillips
3.5%</t>
        </is>
      </c>
    </row>
    <row r="49">
      <c r="A49" s="4" t="inlineStr">
        <is>
          <t>Updated Prospectus Web Address</t>
        </is>
      </c>
      <c r="B49" s="4" t="inlineStr">
        <is>
          <t>https://horizonkinetics.com/products/etf/nvir/</t>
        </is>
      </c>
    </row>
    <row r="50">
      <c r="A50" s="4" t="inlineStr">
        <is>
          <t>Horizon Kinetics Inflation Beneficiaries ETF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Horizon Kinetics Inflation Beneficiaries ETF</t>
        </is>
      </c>
    </row>
    <row r="53">
      <c r="A53" s="4" t="inlineStr">
        <is>
          <t>Class Name</t>
        </is>
      </c>
      <c r="B53" s="4" t="inlineStr">
        <is>
          <t>Horizon Kinetics Inflation Beneficiaries ETF</t>
        </is>
      </c>
    </row>
    <row r="54">
      <c r="A54" s="4" t="inlineStr">
        <is>
          <t>Trading Symbol</t>
        </is>
      </c>
      <c r="B54" s="4" t="inlineStr">
        <is>
          <t>INFL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Horizon Kinetics Inflation Beneficiaries ETF (the “Fund”) for the period of   January 1, 2024 to June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horizonkinetics.com/products/etf/infl/ . You can also request this information by contacting us at 1-800-617-0004.</t>
        </is>
      </c>
    </row>
    <row r="58">
      <c r="A58" s="4" t="inlineStr">
        <is>
          <t>Additional Information Phone Number</t>
        </is>
      </c>
      <c r="B58" s="4" t="inlineStr">
        <is>
          <t>1-800-617-0004.</t>
        </is>
      </c>
    </row>
    <row r="59">
      <c r="A59" s="4" t="inlineStr">
        <is>
          <t>Additional Information Website</t>
        </is>
      </c>
      <c r="B59" s="4" t="inlineStr">
        <is>
          <t>https://horizonkinetics.com/products/etf/infl/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Fund Name
Costs of a $10,000 investment
Costs paid as a percentage of a $10,000 investment
Horizon Kinetics Inflation Beneficiaries ETF
$43
0.85%</t>
        </is>
      </c>
    </row>
    <row r="61">
      <c r="A61" s="4" t="inlineStr">
        <is>
          <t>Expenses Paid, Amount</t>
        </is>
      </c>
      <c r="B61" s="5" t="n">
        <v>43</v>
      </c>
    </row>
    <row r="62">
      <c r="A62" s="4" t="inlineStr">
        <is>
          <t>Expense Ratio, Percent</t>
        </is>
      </c>
      <c r="B62" s="6" t="n">
        <v>0.008500000000000001</v>
      </c>
    </row>
    <row r="63">
      <c r="A63" s="4" t="inlineStr">
        <is>
          <t>Updated Performance Information Location [Text Block]</t>
        </is>
      </c>
      <c r="B63" s="4" t="inlineStr">
        <is>
          <t>Visit https://horizonkinetics.com/products/etf/infl/ for more recent performance information.</t>
        </is>
      </c>
    </row>
    <row r="64">
      <c r="A64" s="4" t="inlineStr">
        <is>
          <t>Net Assets</t>
        </is>
      </c>
      <c r="B64" s="5" t="n">
        <v>750792382</v>
      </c>
    </row>
    <row r="65">
      <c r="A65" s="4" t="inlineStr">
        <is>
          <t>Holdings Count | $ / shares</t>
        </is>
      </c>
      <c r="B65" s="7" t="n">
        <v>42</v>
      </c>
    </row>
    <row r="66">
      <c r="A66" s="4" t="inlineStr">
        <is>
          <t>Investment Company Portfolio Turnover</t>
        </is>
      </c>
      <c r="B66" s="8" t="n">
        <v>0.06</v>
      </c>
    </row>
    <row r="67">
      <c r="A67" s="4" t="inlineStr">
        <is>
          <t>Additional Fund Statistics [Text Block]</t>
        </is>
      </c>
      <c r="B67" s="4" t="inlineStr">
        <is>
          <t>KEY FUND STATISTICS (as of June 30, 2024)
Net Assets
$750,792,382
Number of Holdings
42
Portfolio Turnover
6%</t>
        </is>
      </c>
    </row>
    <row r="68">
      <c r="A68" s="4" t="inlineStr">
        <is>
          <t>Holdings [Text Block]</t>
        </is>
      </c>
      <c r="B68" s="4" t="inlineStr">
        <is>
          <t>Security Type
(% of Net Assets)
Common Stocks
96.9%
Publicly Traded Partnerships
0.7%
Cash &amp; Other
2.4%
Top 10 Issuers
(% of Net Assets)
Texas Pacific Land Corp.
7.0%
Landbridge Co. LLC
6.4%
PrairieSky Royalty Ltd.
6.0%
Viper Energy, Inc.
5.9%
Wheaton Precious Metals Corp.
5.8%
Intercontinental Exchange, Inc.
4.6%
Franco-Nevada Corp.
3.8%
CACI International, Inc.
3.4%
Archer-Daniels-Midland Co.
3.3%
Bunge Global SA
3.3%</t>
        </is>
      </c>
    </row>
    <row r="69">
      <c r="A69" s="4" t="inlineStr">
        <is>
          <t>Updated Prospectus Web Address</t>
        </is>
      </c>
      <c r="B69" s="4" t="inlineStr">
        <is>
          <t>https://horizonkinetics.com/products/etf/infl/</t>
        </is>
      </c>
    </row>
    <row r="70">
      <c r="A70" s="4" t="inlineStr">
        <is>
          <t>Horizon Kinetics Medical ETF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Horizon Kinetics Medical ETF</t>
        </is>
      </c>
    </row>
    <row r="73">
      <c r="A73" s="4" t="inlineStr">
        <is>
          <t>Class Name</t>
        </is>
      </c>
      <c r="B73" s="4" t="inlineStr">
        <is>
          <t>Horizon Kinetics Medical ETF</t>
        </is>
      </c>
    </row>
    <row r="74">
      <c r="A74" s="4" t="inlineStr">
        <is>
          <t>Trading Symbol</t>
        </is>
      </c>
      <c r="B74" s="4" t="inlineStr">
        <is>
          <t>MED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Horizon Kinetics Medical ETF (the “Fund”) for the period of   January 1, 2024 to June 30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horizonkinetics.com/ products/etf/medx/ . You can also request this information by contacting us at 1-800-617-0004.</t>
        </is>
      </c>
    </row>
    <row r="78">
      <c r="A78" s="4" t="inlineStr">
        <is>
          <t>Additional Information Phone Number</t>
        </is>
      </c>
      <c r="B78" s="4" t="inlineStr">
        <is>
          <t>1-800-617-0004.</t>
        </is>
      </c>
    </row>
    <row r="79">
      <c r="A79" s="4" t="inlineStr">
        <is>
          <t>Additional Information Website</t>
        </is>
      </c>
      <c r="B79" s="4" t="inlineStr">
        <is>
          <t>https://horizonkinetics.com/products/etf/medx/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Fund Name
Costs of a $10,000 investment
Costs paid as a percentage of a $10,000 investment
Horizon Kinetics Medical ETF
$44
0.85%</t>
        </is>
      </c>
    </row>
    <row r="81">
      <c r="A81" s="4" t="inlineStr">
        <is>
          <t>Expenses Paid, Amount</t>
        </is>
      </c>
      <c r="B81" s="5" t="n">
        <v>44</v>
      </c>
    </row>
    <row r="82">
      <c r="A82" s="4" t="inlineStr">
        <is>
          <t>Expense Ratio, Percent</t>
        </is>
      </c>
      <c r="B82" s="6" t="n">
        <v>0.008500000000000001</v>
      </c>
    </row>
    <row r="83">
      <c r="A83" s="4" t="inlineStr">
        <is>
          <t>Updated Performance Information Location [Text Block]</t>
        </is>
      </c>
      <c r="B83" s="4" t="inlineStr">
        <is>
          <t>Visit https://horizonkinetics.com/products/etf/medx/ for more recent performance information.</t>
        </is>
      </c>
    </row>
    <row r="84">
      <c r="A84" s="4" t="inlineStr">
        <is>
          <t>Net Assets</t>
        </is>
      </c>
      <c r="B84" s="5" t="n">
        <v>17748940</v>
      </c>
    </row>
    <row r="85">
      <c r="A85" s="4" t="inlineStr">
        <is>
          <t>Holdings Count | $ / shares</t>
        </is>
      </c>
      <c r="B85" s="7" t="n">
        <v>35</v>
      </c>
    </row>
    <row r="86">
      <c r="A86" s="4" t="inlineStr">
        <is>
          <t>Investment Company Portfolio Turnover</t>
        </is>
      </c>
      <c r="B86" s="8" t="n">
        <v>0</v>
      </c>
    </row>
    <row r="87">
      <c r="A87" s="4" t="inlineStr">
        <is>
          <t>Additional Fund Statistics [Text Block]</t>
        </is>
      </c>
      <c r="B87" s="4" t="inlineStr">
        <is>
          <t>KEY FUND STATISTICS (as of June 30, 2024)
Net Assets
$17,748,940
Number of Holdings
35
Portfolio Turnover
0%</t>
        </is>
      </c>
    </row>
    <row r="88">
      <c r="A88" s="4" t="inlineStr">
        <is>
          <t>Holdings [Text Block]</t>
        </is>
      </c>
      <c r="B88" s="4" t="inlineStr">
        <is>
          <t>Top Sectors
(% of Net Assets)
Consumer, Non-cyclical
94.5%
Cash &amp; Other
5.5%
Top 10 Issuers
(% of Net Assets)
Eli Lilly &amp; Co.
17.1%
AbbVie, Inc.
7.4%
Amgen, Inc.
5.9%
Novartis AG
5.8%
AstraZeneca PLC
5.5%
Merck &amp; Co., Inc.
4.7%
Regeneron Pharmaceuticals, Inc.
4.3%
Johnson &amp; Johnson
4.2%
Bristol-Myers Squibb Co.
4.2%
Pfizer, Inc.
4.1%</t>
        </is>
      </c>
    </row>
    <row r="89">
      <c r="A89" s="4" t="inlineStr">
        <is>
          <t>Updated Prospectus Web Address</t>
        </is>
      </c>
      <c r="B89" s="4" t="inlineStr">
        <is>
          <t>https://horizonkinetics.com/products/etf/medx/</t>
        </is>
      </c>
    </row>
    <row r="90">
      <c r="A90" s="4" t="inlineStr">
        <is>
          <t>Horizon Kinetics SPAC Active ETF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Horizon Kinetics SPAC Active ETF</t>
        </is>
      </c>
    </row>
    <row r="93">
      <c r="A93" s="4" t="inlineStr">
        <is>
          <t>Class Name</t>
        </is>
      </c>
      <c r="B93" s="4" t="inlineStr">
        <is>
          <t>Horizon Kinetics SPAC Active ETF</t>
        </is>
      </c>
    </row>
    <row r="94">
      <c r="A94" s="4" t="inlineStr">
        <is>
          <t>Trading Symbol</t>
        </is>
      </c>
      <c r="B94" s="4" t="inlineStr">
        <is>
          <t>SPAQ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Horizon Kinetics SPAC Active ETF (the “Fund”) for the period of   January 1, 2024 to June 30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https://horizonkinetics.com/products/etf/spaq/ . You can also request this information by contacting us at 1-800-617-0004.</t>
        </is>
      </c>
    </row>
    <row r="98">
      <c r="A98" s="4" t="inlineStr">
        <is>
          <t>Additional Information Phone Number</t>
        </is>
      </c>
      <c r="B98" s="4" t="inlineStr">
        <is>
          <t>1-800-617-0004.</t>
        </is>
      </c>
    </row>
    <row r="99">
      <c r="A99" s="4" t="inlineStr">
        <is>
          <t>Additional Information Website</t>
        </is>
      </c>
      <c r="B99" s="4" t="inlineStr">
        <is>
          <t>https://horizonkinetics.com/products/etf/spaq/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Fund Name
Costs of a $10,000 investment
Costs paid as a percentage of a $10,000 investment
Horizon Kinetics SPAC Active ETF
$43
0.85%</t>
        </is>
      </c>
    </row>
    <row r="101">
      <c r="A101" s="4" t="inlineStr">
        <is>
          <t>Expenses Paid, Amount</t>
        </is>
      </c>
      <c r="B101" s="5" t="n">
        <v>43</v>
      </c>
    </row>
    <row r="102">
      <c r="A102" s="4" t="inlineStr">
        <is>
          <t>Expense Ratio, Percent</t>
        </is>
      </c>
      <c r="B102" s="6" t="n">
        <v>0.008500000000000001</v>
      </c>
    </row>
    <row r="103">
      <c r="A103" s="4" t="inlineStr">
        <is>
          <t>Updated Performance Information Location [Text Block]</t>
        </is>
      </c>
      <c r="B103" s="4" t="inlineStr">
        <is>
          <t>Visit https://horizonkinetics.com/products/etf/spaq/ for more recent performance information.</t>
        </is>
      </c>
    </row>
    <row r="104">
      <c r="A104" s="4" t="inlineStr">
        <is>
          <t>Net Assets</t>
        </is>
      </c>
      <c r="B104" s="5" t="n">
        <v>17528978</v>
      </c>
    </row>
    <row r="105">
      <c r="A105" s="4" t="inlineStr">
        <is>
          <t>Holdings Count | $ / shares</t>
        </is>
      </c>
      <c r="B105" s="7" t="n">
        <v>42</v>
      </c>
    </row>
    <row r="106">
      <c r="A106" s="4" t="inlineStr">
        <is>
          <t>Investment Company Portfolio Turnover</t>
        </is>
      </c>
      <c r="B106" s="8" t="n">
        <v>0.68</v>
      </c>
    </row>
    <row r="107">
      <c r="A107" s="4" t="inlineStr">
        <is>
          <t>Additional Fund Statistics [Text Block]</t>
        </is>
      </c>
      <c r="B107" s="4" t="inlineStr">
        <is>
          <t>KEY FUND STATISTICS (as of June 30, 2024)
Net Assets
$17,528,978
Number of Holdings
42
Portfolio Turnover
68%</t>
        </is>
      </c>
    </row>
    <row r="108">
      <c r="A108" s="4" t="inlineStr">
        <is>
          <t>Holdings [Text Block]</t>
        </is>
      </c>
      <c r="B108" s="4" t="inlineStr">
        <is>
          <t>Top Sectors
(% of Net Assets)
Special Purpose Acquisition Companies
99.9%
Cash &amp; Other
0.1%
Top 10 Issuers
(% of Net Assets)
Centurion Acquisition Corp.
5.0%
Spring Valley Acquisition Corp. II
5.0%
Graf Global Corp.
4.7%
SilverBox Corp. III
4.7%
IB Acquisition Corp.
4.7%
Learn CW Investment Corp.
4.6%
Legato Merger Corp. III
4.6%
Haymaker Acquisition Corp. 4
4.5%
Bowen Acquisition Corp.
4.5%
Inflection Point Acquisition Corp. II
4.4%</t>
        </is>
      </c>
    </row>
    <row r="109">
      <c r="A109" s="4" t="inlineStr">
        <is>
          <t>Updated Prospectus Web Address</t>
        </is>
      </c>
      <c r="B109" s="4" t="inlineStr">
        <is>
          <t>https://horizonkinetics.com/products/etf/spaq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1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Horizon Kinetics Blockchain Development ETF | CACI International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5</v>
      </c>
    </row>
    <row r="5">
      <c r="A5" s="4" t="inlineStr">
        <is>
          <t>Horizon Kinetics Blockchain Development ETF | Deutsche Boerse AG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2</v>
      </c>
    </row>
    <row r="8">
      <c r="A8" s="4" t="inlineStr">
        <is>
          <t>Horizon Kinetics Blockchain Development ETF | Cboe Global Market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6</v>
      </c>
    </row>
    <row r="11">
      <c r="A11" s="4" t="inlineStr">
        <is>
          <t>Horizon Kinetics Blockchain Development ETF | Intercontinental Exchange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5</v>
      </c>
    </row>
    <row r="14">
      <c r="A14" s="4" t="inlineStr">
        <is>
          <t>Horizon Kinetics Blockchain Development ETF | TMX Group Ltd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4</v>
      </c>
    </row>
    <row r="17">
      <c r="A17" s="4" t="inlineStr">
        <is>
          <t>Horizon Kinetics Blockchain Development ETF | Urbana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5</v>
      </c>
    </row>
    <row r="20">
      <c r="A20" s="4" t="inlineStr">
        <is>
          <t>Horizon Kinetics Blockchain Development ETF | Japan Exchange Group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5</v>
      </c>
    </row>
    <row r="23">
      <c r="A23" s="4" t="inlineStr">
        <is>
          <t>Horizon Kinetics Blockchain Development ETF | Galaxy Digital Holdings Ltd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5</v>
      </c>
    </row>
    <row r="26">
      <c r="A26" s="4" t="inlineStr">
        <is>
          <t>Horizon Kinetics Blockchain Development ETF | London Stock Exchange Group PL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7</v>
      </c>
    </row>
    <row r="29">
      <c r="A29" s="4" t="inlineStr">
        <is>
          <t>Horizon Kinetics Blockchain Development ETF | WisdomTre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6</v>
      </c>
    </row>
    <row r="32">
      <c r="A32" s="4" t="inlineStr">
        <is>
          <t>Horizon Kinetics Blockchain Development ETF | Cash &amp;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97</v>
      </c>
    </row>
    <row r="35">
      <c r="A35" s="4" t="inlineStr">
        <is>
          <t>Horizon Kinetics Blockchain Development ETF | United Stat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535</v>
      </c>
    </row>
    <row r="38">
      <c r="A38" s="4" t="inlineStr">
        <is>
          <t>Horizon Kinetics Blockchain Development ETF | Canad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4</v>
      </c>
    </row>
    <row r="41">
      <c r="A41" s="4" t="inlineStr">
        <is>
          <t>Horizon Kinetics Blockchain Development ETF | Japa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199999999999999</v>
      </c>
    </row>
    <row r="44">
      <c r="A44" s="4" t="inlineStr">
        <is>
          <t>Horizon Kinetics Blockchain Development ETF | German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2</v>
      </c>
    </row>
    <row r="47">
      <c r="A47" s="4" t="inlineStr">
        <is>
          <t>Horizon Kinetics Blockchain Development ETF | United Kingdom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7</v>
      </c>
    </row>
    <row r="50">
      <c r="A50" s="4" t="inlineStr">
        <is>
          <t>Horizon Kinetics Blockchain Development ETF | Singapo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3</v>
      </c>
    </row>
    <row r="53">
      <c r="A53" s="4" t="inlineStr">
        <is>
          <t>Horizon Kinetics Blockchain Development ETF | Australi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4</v>
      </c>
    </row>
    <row r="56">
      <c r="A56" s="4" t="inlineStr">
        <is>
          <t>Horizon Kinetics Blockchain Development ETF | Common Stock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903</v>
      </c>
    </row>
    <row r="59">
      <c r="A59" s="4" t="inlineStr">
        <is>
          <t>Horizon Kinetics Blockchain Development ETF | Cash &amp; other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7</v>
      </c>
    </row>
    <row r="62">
      <c r="A62" s="4" t="inlineStr">
        <is>
          <t>Horizon Kinetics Energy and Remediation ETF | Exxon Mobil Corp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8</v>
      </c>
    </row>
    <row r="65">
      <c r="A65" s="4" t="inlineStr">
        <is>
          <t>Horizon Kinetics Energy and Remediation ETF | Diamondback Energy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8</v>
      </c>
    </row>
    <row r="68">
      <c r="A68" s="4" t="inlineStr">
        <is>
          <t>Horizon Kinetics Energy and Remediation ETF | Williams Cos.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4</v>
      </c>
    </row>
    <row r="71">
      <c r="A71" s="4" t="inlineStr">
        <is>
          <t>Horizon Kinetics Energy and Remediation ETF | CES Energy Solutions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9</v>
      </c>
    </row>
    <row r="74">
      <c r="A74" s="4" t="inlineStr">
        <is>
          <t>Horizon Kinetics Energy and Remediation ETF | Cheniere Energy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8</v>
      </c>
    </row>
    <row r="77">
      <c r="A77" s="4" t="inlineStr">
        <is>
          <t>Horizon Kinetics Energy and Remediation ETF | EQT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9</v>
      </c>
    </row>
    <row r="80">
      <c r="A80" s="4" t="inlineStr">
        <is>
          <t>Horizon Kinetics Energy and Remediation ETF | Texas Pacific Land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7</v>
      </c>
    </row>
    <row r="83">
      <c r="A83" s="4" t="inlineStr">
        <is>
          <t>Horizon Kinetics Energy and Remediation ETF | PrairieSky Royalty Ltd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7</v>
      </c>
    </row>
    <row r="86">
      <c r="A86" s="4" t="inlineStr">
        <is>
          <t>Horizon Kinetics Energy and Remediation ETF | Suncor Energy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7</v>
      </c>
    </row>
    <row r="89">
      <c r="A89" s="4" t="inlineStr">
        <is>
          <t>Horizon Kinetics Energy and Remediation ETF | ConocoPhillip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5</v>
      </c>
    </row>
    <row r="92">
      <c r="A92" s="4" t="inlineStr">
        <is>
          <t>Horizon Kinetics Energy and Remediation ETF | Energ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724</v>
      </c>
    </row>
    <row r="95">
      <c r="A95" s="4" t="inlineStr">
        <is>
          <t>Horizon Kinetics Energy and Remediation ETF | Industrial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95</v>
      </c>
    </row>
    <row r="98">
      <c r="A98" s="4" t="inlineStr">
        <is>
          <t>Horizon Kinetics Energy and Remediation ETF | Basic Mater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2</v>
      </c>
    </row>
    <row r="101">
      <c r="A101" s="4" t="inlineStr">
        <is>
          <t>Horizon Kinetics Energy and Remediation ETF | Consumer, Non-cyclical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4</v>
      </c>
    </row>
    <row r="104">
      <c r="A104" s="4" t="inlineStr">
        <is>
          <t>Horizon Kinetics Energy and Remediation ETF | Cash &amp; Othe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5</v>
      </c>
    </row>
    <row r="107">
      <c r="A107" s="4" t="inlineStr">
        <is>
          <t>Horizon Kinetics Inflation Beneficiaries ETF | Texas Pacific Land Corp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7000000000000001</v>
      </c>
    </row>
    <row r="110">
      <c r="A110" s="4" t="inlineStr">
        <is>
          <t>Horizon Kinetics Inflation Beneficiaries ETF | Landbridge Co. LLC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4</v>
      </c>
    </row>
    <row r="113">
      <c r="A113" s="4" t="inlineStr">
        <is>
          <t>Horizon Kinetics Inflation Beneficiaries ETF | PrairieSky Royalty Ltd.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6</v>
      </c>
    </row>
    <row r="116">
      <c r="A116" s="4" t="inlineStr">
        <is>
          <t>Horizon Kinetics Inflation Beneficiaries ETF | Viper Energy, Inc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9</v>
      </c>
    </row>
    <row r="119">
      <c r="A119" s="4" t="inlineStr">
        <is>
          <t>Horizon Kinetics Inflation Beneficiaries ETF | Wheaton Precious Metals Corp.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8</v>
      </c>
    </row>
    <row r="122">
      <c r="A122" s="4" t="inlineStr">
        <is>
          <t>Horizon Kinetics Inflation Beneficiaries ETF | Intercontinental Exchange, Inc.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6</v>
      </c>
    </row>
    <row r="125">
      <c r="A125" s="4" t="inlineStr">
        <is>
          <t>Horizon Kinetics Inflation Beneficiaries ETF | Franco-Nevada Corp.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8</v>
      </c>
    </row>
    <row r="128">
      <c r="A128" s="4" t="inlineStr">
        <is>
          <t>Horizon Kinetics Inflation Beneficiaries ETF | CACI International, Inc.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4</v>
      </c>
    </row>
    <row r="131">
      <c r="A131" s="4" t="inlineStr">
        <is>
          <t>Horizon Kinetics Inflation Beneficiaries ETF | Archer-Daniels-Midland Co.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3</v>
      </c>
    </row>
    <row r="134">
      <c r="A134" s="4" t="inlineStr">
        <is>
          <t>Horizon Kinetics Inflation Beneficiaries ETF | Bunge Global SA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3</v>
      </c>
    </row>
    <row r="137">
      <c r="A137" s="4" t="inlineStr">
        <is>
          <t>Horizon Kinetics Inflation Beneficiaries ETF | Common Stock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969</v>
      </c>
    </row>
    <row r="140">
      <c r="A140" s="4" t="inlineStr">
        <is>
          <t>Horizon Kinetics Inflation Beneficiaries ETF | Publicly Traded Partnership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7</v>
      </c>
    </row>
    <row r="143">
      <c r="A143" s="4" t="inlineStr">
        <is>
          <t>Horizon Kinetics Inflation Beneficiaries ETF | Cash &amp; Othe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4</v>
      </c>
    </row>
    <row r="146">
      <c r="A146" s="4" t="inlineStr">
        <is>
          <t>Horizon Kinetics Medical ETF | Eli Lilly &amp; Co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71</v>
      </c>
    </row>
    <row r="149">
      <c r="A149" s="4" t="inlineStr">
        <is>
          <t>Horizon Kinetics Medical ETF | AbbVie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74</v>
      </c>
    </row>
    <row r="152">
      <c r="A152" s="4" t="inlineStr">
        <is>
          <t>Horizon Kinetics Medical ETF | Amgen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9</v>
      </c>
    </row>
    <row r="155">
      <c r="A155" s="4" t="inlineStr">
        <is>
          <t>Horizon Kinetics Medical ETF | Novartis AG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58</v>
      </c>
    </row>
    <row r="158">
      <c r="A158" s="4" t="inlineStr">
        <is>
          <t>Horizon Kinetics Medical ETF | AstraZeneca PL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5</v>
      </c>
    </row>
    <row r="161">
      <c r="A161" s="4" t="inlineStr">
        <is>
          <t>Horizon Kinetics Medical ETF | Merck &amp; Co.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7</v>
      </c>
    </row>
    <row r="164">
      <c r="A164" s="4" t="inlineStr">
        <is>
          <t>Horizon Kinetics Medical ETF | Regeneron Pharmaceuticals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3</v>
      </c>
    </row>
    <row r="167">
      <c r="A167" s="4" t="inlineStr">
        <is>
          <t>Horizon Kinetics Medical ETF | Johnson &amp; Johnson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2</v>
      </c>
    </row>
    <row r="170">
      <c r="A170" s="4" t="inlineStr">
        <is>
          <t>Horizon Kinetics Medical ETF | Bristol-Myers Squibb Co.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2</v>
      </c>
    </row>
    <row r="173">
      <c r="A173" s="4" t="inlineStr">
        <is>
          <t>Horizon Kinetics Medical ETF | Pfizer, Inc.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1</v>
      </c>
    </row>
    <row r="176">
      <c r="A176" s="4" t="inlineStr">
        <is>
          <t>Horizon Kinetics Medical ETF | Consumer, Non-cyclical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945</v>
      </c>
    </row>
    <row r="179">
      <c r="A179" s="4" t="inlineStr">
        <is>
          <t>Horizon Kinetics Medical ETF | Cash &amp; Othe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5</v>
      </c>
    </row>
    <row r="182">
      <c r="A182" s="4" t="inlineStr">
        <is>
          <t>Horizon Kinetics SPAC Active ETF | Centurion Acquisition Corp.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5</v>
      </c>
    </row>
    <row r="185">
      <c r="A185" s="4" t="inlineStr">
        <is>
          <t>Horizon Kinetics SPAC Active ETF | Spring Valley Acquisition Corp. II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5</v>
      </c>
    </row>
    <row r="188">
      <c r="A188" s="4" t="inlineStr">
        <is>
          <t>Horizon Kinetics SPAC Active ETF | Graf Global Corp.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7</v>
      </c>
    </row>
    <row r="191">
      <c r="A191" s="4" t="inlineStr">
        <is>
          <t>Horizon Kinetics SPAC Active ETF | SilverBox Corp. III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7</v>
      </c>
    </row>
    <row r="194">
      <c r="A194" s="4" t="inlineStr">
        <is>
          <t>Horizon Kinetics SPAC Active ETF | IB Acquisition Corp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7</v>
      </c>
    </row>
    <row r="197">
      <c r="A197" s="4" t="inlineStr">
        <is>
          <t>Horizon Kinetics SPAC Active ETF | Learn CW Investment Corp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6</v>
      </c>
    </row>
    <row r="200">
      <c r="A200" s="4" t="inlineStr">
        <is>
          <t>Horizon Kinetics SPAC Active ETF | Legato Merger Corp. III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6</v>
      </c>
    </row>
    <row r="203">
      <c r="A203" s="4" t="inlineStr">
        <is>
          <t>Horizon Kinetics SPAC Active ETF | Haymaker Acquisition Corp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5</v>
      </c>
    </row>
    <row r="206">
      <c r="A206" s="4" t="inlineStr">
        <is>
          <t>Horizon Kinetics SPAC Active ETF | Bowen Acquisition Corp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5</v>
      </c>
    </row>
    <row r="209">
      <c r="A209" s="4" t="inlineStr">
        <is>
          <t>Horizon Kinetics SPAC Active ETF | Inflection Point Acquisition Corp. II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4</v>
      </c>
    </row>
    <row r="212">
      <c r="A212" s="4" t="inlineStr">
        <is>
          <t>Horizon Kinetics SPAC Active ETF | Special Purpose Acquisition Compan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999</v>
      </c>
    </row>
    <row r="215">
      <c r="A215" s="4" t="inlineStr">
        <is>
          <t>Horizon Kinetics SPAC Active ETF | Cash &amp; Othe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7:08:43Z</dcterms:created>
  <dcterms:modified xmlns:dcterms="http://purl.org/dc/terms/" xmlns:xsi="http://www.w3.org/2001/XMLSchema-instance" xsi:type="dcterms:W3CDTF">2024-09-06T17:08:43Z</dcterms:modified>
</cp:coreProperties>
</file>